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gredion Incorporated</t>
        </is>
      </c>
    </row>
    <row r="8">
      <c r="A8" s="4" t="inlineStr">
        <is>
          <t>Entity Central Index Key</t>
        </is>
      </c>
      <c r="B8" s="4" t="inlineStr">
        <is>
          <t>00010462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16" customWidth="1" min="6" max="6"/>
  </cols>
  <sheetData>
    <row r="1">
      <c r="A1" s="1" t="inlineStr">
        <is>
          <t>Pay vs Performance Disclosure</t>
        </is>
      </c>
      <c r="B1" s="2" t="inlineStr">
        <is>
          <t>12 Months Ended</t>
        </is>
      </c>
      <c r="F1" s="2" t="inlineStr">
        <is>
          <t>60 Months Ended</t>
        </is>
      </c>
    </row>
    <row r="2">
      <c r="B2" s="2" t="inlineStr">
        <is>
          <t>Dec. 31, 2023 USD ($)</t>
        </is>
      </c>
      <c r="C2" s="2" t="inlineStr">
        <is>
          <t>Dec. 31, 2022 USD ($)</t>
        </is>
      </c>
      <c r="D2" s="2" t="inlineStr">
        <is>
          <t>Dec. 31, 2021 USD ($)</t>
        </is>
      </c>
      <c r="E2" s="2" t="inlineStr">
        <is>
          <t>Dec. 31, 2020 USD ($)</t>
        </is>
      </c>
      <c r="F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Disclosure In accordance with rules adopted by the SEC pursuant to the Dodd-Frank Wall Street Reform and Consumer Protection Act, we provide the following disclosure regarding executive compensation for our principal executive officer (“PEO”) and Non-PEO
Value of Initial Fixed $100
Year Summary (1) Compensation (2) Average Summary Non-PEO NEOs (3) Average Non-PEO (2) Total Shareholder (4) PvP Peer Group (5) Net Income (6) Adjusted EBITDA (7)
2023 11,101,992 18,848,353 2,255,416 3,273,062 131.70 128.13 643 1,189
2022 9,476,866 14,451,217 2,416,154 3,050,919 115.44 133.24 492 1,002
2021 10,326,083 14,161,465 2,715,632 2,883,921 110.50 122.95 117 896
2020 9,648,514 5,928,950 2,022,705 1,538,717 87.45 106.15 348 869
(1) Dollar amounts shown are the amounts reported for the PEO under the “Total” column of the Summary Compensation Table (“SCT”) for the years presented (the “Covered Years”). James Zallie was our PEO for each Covered Year.
(2) Dollar amounts shown for Compensation Actually Paid have been calculated in accordance with Item 402(v) of Regulation S-K Non-PEO
Adjustments to Determine PEO Non-PEO NEOs
Compensation “Actually Paid” 2023 2022 2021 2020 2023 2022 2021 2020
($) ($) ($) ($) ($) ($) ($) ($)
Deduction for Change in the Actuarial Present Values reported under the “Change in Pension Value and Nonqualified Deferred Compensation Earnings” Column of the SCT -557,470 -29,572 -356,593 -583,455 -23,224 -9,063 -12,655 -15,301
Deduction for Amounts Reported under the “Stock Awards” Column in the SCT -5,182,466 -4,756,723 -5,402,825 -4,834,371 -756,709 -762,884 -1,090,714 -731,309
Deduction for Amounts Reported under the “Option Awards” Column in the SCT -1,599,741 -1,562,393 -1,622,964 -1,475,313 -221,840 -229,671 -229,691 -223,170
Increase for “Service Cost” for Pension Plans 130,733 147,024 159,382 120,986 7,105 8,345 6,863 6,476
Fair value of equity compensation granted in current year 9,859,572 9,980,318 10,371,863 4,836,982 1,406,907 1,533,228 1,632,198 731,700
Change in fair value from end of prior fiscal year to end of current fiscal year for awards made in prior fiscal years that were unvested at end of current fiscal year 2,737,931 1,207,751 1,558,116 -1,614,038 348,791 127,162 142,575 -226,028
Change in fair value from end of prior fiscal year to vesting date for awards made in prior fiscal years that vested during current fiscal year 2,357,802 -12,054 -871,597 -170,261 256,615 -32,353 -46,623 -26,332
Fair value of forfeited awards determined at end of prior year for awards made in prior fiscal years that were forfeited during current fiscal year — — — -94 — — -233,665 -24
Total Adjustments  7,746,361 4,974,351 3,835,382 -3,719,564 1,017,646 634,765 168,289 -483,988
  Stock option grant date fair values are calculated based on the Black-Scholes option pricing model as of the grant date. Adjustments have been made to the inputs in the Black-Scholes option pricing model to determine the fair value as of each measurement date. Performance stock unit grant date fair values are calculated using a Monte-Carlo simulation model for the TSR-based
(3) Dollar amounts shown represent the average of the total compensation amounts reported in the SCT for the Non-PEO Non-PEO
(4) The cumulative TSR for the Company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Each of these yearly percentage changes was applied to a deemed fixed investment of $100 at the beginning of the measurement period to produce the Covered Year-end
(5) The cumulative PVP Peer Group TSR utilizes the S&amp;P 1500 Food, Beverage, and Tobacco Index (the “PVP Peer Group”), which we also utilize in the stock performance graph required by Item 201(e) of Regulation S-K
(6) Amounts reported represent Net Income attributable to Ingredion as presented in the Company’s audited financial statements for the applicable Covered Year.
(7) We determined Adjusted EBITDA to be the most important performance measure used to link Company performance to Compensation Actually Paid to our PEO and Non-PEO non-GAAP non-operating</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Dollar amounts shown represent the average of the total compensation amounts reported in the SCT for the Non-PEO Non-PEO</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cumulative PVP Peer Group TSR utilizes the S&amp;P 1500 Food, Beverage, and Tobacco Index (the “PVP Peer Group”), which we also utilize in the stock performance graph required by Item 201(e) of Regulation S-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1101992</v>
      </c>
      <c r="C8" s="5" t="n">
        <v>9476866</v>
      </c>
      <c r="D8" s="5" t="n">
        <v>10326083</v>
      </c>
      <c r="E8" s="5" t="n">
        <v>9648514</v>
      </c>
      <c r="F8" s="4" t="inlineStr">
        <is>
          <t xml:space="preserve"> </t>
        </is>
      </c>
    </row>
    <row r="9">
      <c r="A9" s="4" t="inlineStr">
        <is>
          <t>PEO Actually Paid Compensation Amount</t>
        </is>
      </c>
      <c r="B9" s="5" t="n">
        <v>18848353</v>
      </c>
      <c r="C9" s="6" t="n">
        <v>14451217</v>
      </c>
      <c r="D9" s="6" t="n">
        <v>14161465</v>
      </c>
      <c r="E9" s="6" t="n">
        <v>5928950</v>
      </c>
      <c r="F9" s="4" t="inlineStr">
        <is>
          <t xml:space="preserve"> </t>
        </is>
      </c>
    </row>
    <row r="10">
      <c r="A10" s="4" t="inlineStr">
        <is>
          <t>Adjustment To PEO Compensation, Footnote</t>
        </is>
      </c>
      <c r="B10" s="4" t="inlineStr">
        <is>
          <t xml:space="preserve">(2) Dollar amounts shown for Compensation Actually Paid have been calculated in accordance with Item 402(v) of Regulation S-K Non-PEO
Adjustments to Determine PEO Non-PEO NEOs
Compensation “Actually Paid” 2023 2022 2021 2020 2023 2022 2021 2020
($) ($) ($) ($) ($) ($) ($) ($)
Deduction for Change in the Actuarial Present Values reported under the “Change in Pension Value and Nonqualified Deferred Compensation Earnings” Column of the SCT -557,470 -29,572 -356,593 -583,455 -23,224 -9,063 -12,655 -15,301
Deduction for Amounts Reported under the “Stock Awards” Column in the SCT -5,182,466 -4,756,723 -5,402,825 -4,834,371 -756,709 -762,884 -1,090,714 -731,309
Deduction for Amounts Reported under the “Option Awards” Column in the SCT -1,599,741 -1,562,393 -1,622,964 -1,475,313 -221,840 -229,671 -229,691 -223,170
Increase for “Service Cost” for Pension Plans 130,733 147,024 159,382 120,986 7,105 8,345 6,863 6,476
Fair value of equity compensation granted in current year 9,859,572 9,980,318 10,371,863 4,836,982 1,406,907 1,533,228 1,632,198 731,700
Change in fair value from end of prior fiscal year to end of current fiscal year for awards made in prior fiscal years that were unvested at end of current fiscal year 2,737,931 1,207,751 1,558,116 -1,614,038 348,791 127,162 142,575 -226,028
Change in fair value from end of prior fiscal year to vesting date for awards made in prior fiscal years that vested during current fiscal year 2,357,802 -12,054 -871,597 -170,261 256,615 -32,353 -46,623 -26,332
Fair value of forfeited awards determined at end of prior year for awards made in prior fiscal years that were forfeited during current fiscal year — — — -94 — — -233,665 -24
Total Adjustments  7,746,361 4,974,351 3,835,382 -3,719,564 1,017,646 634,765 168,289 -483,988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255416</v>
      </c>
      <c r="C11" s="6" t="n">
        <v>2416154</v>
      </c>
      <c r="D11" s="6" t="n">
        <v>2715632</v>
      </c>
      <c r="E11" s="6" t="n">
        <v>2022705</v>
      </c>
      <c r="F11" s="4" t="inlineStr">
        <is>
          <t xml:space="preserve"> </t>
        </is>
      </c>
    </row>
    <row r="12">
      <c r="A12" s="4" t="inlineStr">
        <is>
          <t>Non-PEO NEO Average Compensation Actually Paid Amount</t>
        </is>
      </c>
      <c r="B12" s="5" t="n">
        <v>3273062</v>
      </c>
      <c r="C12" s="6" t="n">
        <v>3050919</v>
      </c>
      <c r="D12" s="6" t="n">
        <v>2883921</v>
      </c>
      <c r="E12" s="6" t="n">
        <v>1538717</v>
      </c>
      <c r="F12" s="4" t="inlineStr">
        <is>
          <t xml:space="preserve"> </t>
        </is>
      </c>
    </row>
    <row r="13">
      <c r="A13" s="4" t="inlineStr">
        <is>
          <t>Adjustment to Non-PEO NEO Compensation Footnote</t>
        </is>
      </c>
      <c r="B13" s="4" t="inlineStr">
        <is>
          <t xml:space="preserve">(2) Dollar amounts shown for Compensation Actually Paid have been calculated in accordance with Item 402(v) of Regulation S-K Non-PEO
Adjustments to Determine PEO Non-PEO NEOs
Compensation “Actually Paid” 2023 2022 2021 2020 2023 2022 2021 2020
($) ($) ($) ($) ($) ($) ($) ($)
Deduction for Change in the Actuarial Present Values reported under the “Change in Pension Value and Nonqualified Deferred Compensation Earnings” Column of the SCT -557,470 -29,572 -356,593 -583,455 -23,224 -9,063 -12,655 -15,301
Deduction for Amounts Reported under the “Stock Awards” Column in the SCT -5,182,466 -4,756,723 -5,402,825 -4,834,371 -756,709 -762,884 -1,090,714 -731,309
Deduction for Amounts Reported under the “Option Awards” Column in the SCT -1,599,741 -1,562,393 -1,622,964 -1,475,313 -221,840 -229,671 -229,691 -223,170
Increase for “Service Cost” for Pension Plans 130,733 147,024 159,382 120,986 7,105 8,345 6,863 6,476
Fair value of equity compensation granted in current year 9,859,572 9,980,318 10,371,863 4,836,982 1,406,907 1,533,228 1,632,198 731,700
Change in fair value from end of prior fiscal year to end of current fiscal year for awards made in prior fiscal years that were unvested at end of current fiscal year 2,737,931 1,207,751 1,558,116 -1,614,038 348,791 127,162 142,575 -226,028
Change in fair value from end of prior fiscal year to vesting date for awards made in prior fiscal years that vested during current fiscal year 2,357,802 -12,054 -871,597 -170,261 256,615 -32,353 -46,623 -26,332
Fair value of forfeited awards determined at end of prior year for awards made in prior fiscal years that were forfeited during current fiscal year — — — -94 — — -233,665 -24
Total Adjustments  7,746,361 4,974,351 3,835,382 -3,719,564 1,017,646 634,765 168,289 -483,988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Compensation Actually Paid and Company Total Shareholder Return. The chart below illustrates for the Covered Years the Compensation Actually Paid to our PEO and Non-PEO non-PEO</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 Compensation Actually Paid and Company Net Income. The chart below illustrates for the Covered Years the Compensation Actually Paid to our PEO and Non-PEO</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 Compensation Actually Paid and Company Adjusted EBITDA. The chart below illustrates for the Covered Years the Compensation Actually Paid to our PEO and Non-PEO</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 Compensation Actually Paid and Company Total Shareholder Return. The chart below illustrates for the Covered Years the Compensation Actually Paid to our PEO and Non-PEO non-PEO</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 Most Important Financial Performance Measures We set forth below the four performance measures that represented the most important measures used to link Compensation Actually Paid to our PEO and Non-PEO S-K)
Adjusted EBITDA
Adjusted ROIC
Relative Total Shareholder Return versus PVP Peer Group
Net Sales Growth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31.7</v>
      </c>
      <c r="C19" s="8" t="n">
        <v>115.44</v>
      </c>
      <c r="D19" s="9" t="n">
        <v>110.5</v>
      </c>
      <c r="E19" s="8" t="n">
        <v>87.45</v>
      </c>
      <c r="F19" s="4" t="inlineStr">
        <is>
          <t xml:space="preserve"> </t>
        </is>
      </c>
    </row>
    <row r="20">
      <c r="A20" s="4" t="inlineStr">
        <is>
          <t>Peer Group Total Shareholder Return Amount</t>
        </is>
      </c>
      <c r="B20" s="8" t="n">
        <v>128.13</v>
      </c>
      <c r="C20" s="8" t="n">
        <v>133.24</v>
      </c>
      <c r="D20" s="8" t="n">
        <v>122.95</v>
      </c>
      <c r="E20" s="8" t="n">
        <v>106.15</v>
      </c>
      <c r="F20" s="4" t="inlineStr">
        <is>
          <t xml:space="preserve"> </t>
        </is>
      </c>
    </row>
    <row r="21">
      <c r="A21" s="4" t="inlineStr">
        <is>
          <t>Net Income (Loss)</t>
        </is>
      </c>
      <c r="B21" s="5" t="n">
        <v>643</v>
      </c>
      <c r="C21" s="5" t="n">
        <v>492</v>
      </c>
      <c r="D21" s="5" t="n">
        <v>117</v>
      </c>
      <c r="E21" s="5" t="n">
        <v>348</v>
      </c>
      <c r="F21" s="4" t="inlineStr">
        <is>
          <t xml:space="preserve"> </t>
        </is>
      </c>
    </row>
    <row r="22">
      <c r="A22" s="4" t="inlineStr">
        <is>
          <t>Company Selected Measure Amount</t>
        </is>
      </c>
      <c r="B22" s="6" t="n">
        <v>1189</v>
      </c>
      <c r="C22" s="6" t="n">
        <v>1002</v>
      </c>
      <c r="D22" s="6" t="n">
        <v>896</v>
      </c>
      <c r="E22" s="6" t="n">
        <v>869</v>
      </c>
      <c r="F22" s="4" t="inlineStr">
        <is>
          <t xml:space="preserve"> </t>
        </is>
      </c>
    </row>
    <row r="23">
      <c r="A23" s="4" t="inlineStr">
        <is>
          <t>PEO Name</t>
        </is>
      </c>
      <c r="B23" s="4" t="inlineStr">
        <is>
          <t>James Zallie</t>
        </is>
      </c>
      <c r="C23" s="4" t="inlineStr">
        <is>
          <t xml:space="preserve"> </t>
        </is>
      </c>
      <c r="D23" s="4" t="inlineStr">
        <is>
          <t xml:space="preserve"> </t>
        </is>
      </c>
      <c r="E23" s="4" t="inlineStr">
        <is>
          <t xml:space="preserve"> </t>
        </is>
      </c>
      <c r="F23" s="4" t="inlineStr">
        <is>
          <t xml:space="preserve"> </t>
        </is>
      </c>
    </row>
    <row r="24">
      <c r="A24" s="4" t="inlineStr">
        <is>
          <t>Increased In TSR</t>
        </is>
      </c>
      <c r="B24" s="4" t="inlineStr">
        <is>
          <t xml:space="preserve"> </t>
        </is>
      </c>
      <c r="C24" s="4" t="inlineStr">
        <is>
          <t xml:space="preserve"> </t>
        </is>
      </c>
      <c r="D24" s="4" t="inlineStr">
        <is>
          <t xml:space="preserve"> </t>
        </is>
      </c>
      <c r="E24" s="4" t="inlineStr">
        <is>
          <t xml:space="preserve"> </t>
        </is>
      </c>
      <c r="F24" s="10" t="n">
        <v>0.32</v>
      </c>
    </row>
    <row r="25">
      <c r="A25" s="4" t="inlineStr">
        <is>
          <t>Increased In Peer Group</t>
        </is>
      </c>
      <c r="B25" s="4" t="inlineStr">
        <is>
          <t xml:space="preserve"> </t>
        </is>
      </c>
      <c r="C25" s="4" t="inlineStr">
        <is>
          <t xml:space="preserve"> </t>
        </is>
      </c>
      <c r="D25" s="4" t="inlineStr">
        <is>
          <t xml:space="preserve"> </t>
        </is>
      </c>
      <c r="E25" s="4" t="inlineStr">
        <is>
          <t xml:space="preserve"> </t>
        </is>
      </c>
      <c r="F25" s="10" t="n">
        <v>0.28</v>
      </c>
    </row>
    <row r="26">
      <c r="A26" s="4" t="inlineStr">
        <is>
          <t>Impairment Impact Of Net Income</t>
        </is>
      </c>
      <c r="B26" s="4" t="inlineStr">
        <is>
          <t xml:space="preserve"> </t>
        </is>
      </c>
      <c r="C26" s="4" t="inlineStr">
        <is>
          <t xml:space="preserve"> </t>
        </is>
      </c>
      <c r="D26" s="5" t="n">
        <v>-340000000</v>
      </c>
      <c r="E26" s="4" t="inlineStr">
        <is>
          <t xml:space="preserve"> </t>
        </is>
      </c>
      <c r="F26" s="4" t="inlineStr">
        <is>
          <t xml:space="preserve"> </t>
        </is>
      </c>
    </row>
    <row r="27">
      <c r="A27" s="4" t="inlineStr">
        <is>
          <t>Increase In Net Income</t>
        </is>
      </c>
      <c r="B27" s="4" t="inlineStr">
        <is>
          <t xml:space="preserve"> </t>
        </is>
      </c>
      <c r="C27" s="4" t="inlineStr">
        <is>
          <t xml:space="preserve"> </t>
        </is>
      </c>
      <c r="D27" s="4" t="inlineStr">
        <is>
          <t xml:space="preserve"> </t>
        </is>
      </c>
      <c r="E27" s="4" t="inlineStr">
        <is>
          <t xml:space="preserve"> </t>
        </is>
      </c>
      <c r="F27" s="10" t="n">
        <v>0.5600000000000001</v>
      </c>
    </row>
    <row r="28">
      <c r="A28" s="4" t="inlineStr">
        <is>
          <t>Increase In Company Selected Measure</t>
        </is>
      </c>
      <c r="B28" s="4" t="inlineStr">
        <is>
          <t xml:space="preserve"> </t>
        </is>
      </c>
      <c r="C28" s="4" t="inlineStr">
        <is>
          <t xml:space="preserve"> </t>
        </is>
      </c>
      <c r="D28" s="4" t="inlineStr">
        <is>
          <t xml:space="preserve"> </t>
        </is>
      </c>
      <c r="E28" s="4" t="inlineStr">
        <is>
          <t xml:space="preserve"> </t>
        </is>
      </c>
      <c r="F28" s="10" t="n">
        <v>0.31</v>
      </c>
    </row>
    <row r="29">
      <c r="A29" s="4" t="inlineStr">
        <is>
          <t>Measure::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Adjusted EBITDA</t>
        </is>
      </c>
      <c r="C31" s="4" t="inlineStr">
        <is>
          <t xml:space="preserve"> </t>
        </is>
      </c>
      <c r="D31" s="4" t="inlineStr">
        <is>
          <t xml:space="preserve"> </t>
        </is>
      </c>
      <c r="E31" s="4" t="inlineStr">
        <is>
          <t xml:space="preserve"> </t>
        </is>
      </c>
      <c r="F31" s="4" t="inlineStr">
        <is>
          <t xml:space="preserve"> </t>
        </is>
      </c>
    </row>
    <row r="32">
      <c r="A32" s="4" t="inlineStr">
        <is>
          <t>Non-GAAP Measure Description</t>
        </is>
      </c>
      <c r="B32" s="4" t="inlineStr">
        <is>
          <t>We define Adjusted EBITDA, which is a non-GAAP non-operating</t>
        </is>
      </c>
      <c r="C32" s="4" t="inlineStr">
        <is>
          <t xml:space="preserve"> </t>
        </is>
      </c>
      <c r="D32" s="4" t="inlineStr">
        <is>
          <t xml:space="preserve"> </t>
        </is>
      </c>
      <c r="E32" s="4" t="inlineStr">
        <is>
          <t xml:space="preserve"> </t>
        </is>
      </c>
      <c r="F32" s="4" t="inlineStr">
        <is>
          <t xml:space="preserve"> </t>
        </is>
      </c>
    </row>
    <row r="33">
      <c r="A33" s="4" t="inlineStr">
        <is>
          <t>Measure:: 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Adjusted ROIC</t>
        </is>
      </c>
      <c r="C35" s="4" t="inlineStr">
        <is>
          <t xml:space="preserve"> </t>
        </is>
      </c>
      <c r="D35" s="4" t="inlineStr">
        <is>
          <t xml:space="preserve"> </t>
        </is>
      </c>
      <c r="E35" s="4" t="inlineStr">
        <is>
          <t xml:space="preserve"> </t>
        </is>
      </c>
      <c r="F35" s="4" t="inlineStr">
        <is>
          <t xml:space="preserve"> </t>
        </is>
      </c>
    </row>
    <row r="36">
      <c r="A36" s="4" t="inlineStr">
        <is>
          <t>Measure:: 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Relative Total Shareholder Return versus PVP Peer Group</t>
        </is>
      </c>
      <c r="C38" s="4" t="inlineStr">
        <is>
          <t xml:space="preserve"> </t>
        </is>
      </c>
      <c r="D38" s="4" t="inlineStr">
        <is>
          <t xml:space="preserve"> </t>
        </is>
      </c>
      <c r="E38" s="4" t="inlineStr">
        <is>
          <t xml:space="preserve"> </t>
        </is>
      </c>
      <c r="F38" s="4" t="inlineStr">
        <is>
          <t xml:space="preserve"> </t>
        </is>
      </c>
    </row>
    <row r="39">
      <c r="A39" s="4" t="inlineStr">
        <is>
          <t>Measure:: 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ame</t>
        </is>
      </c>
      <c r="B41" s="4" t="inlineStr">
        <is>
          <t>Net Sales Growth</t>
        </is>
      </c>
      <c r="C41" s="4" t="inlineStr">
        <is>
          <t xml:space="preserve"> </t>
        </is>
      </c>
      <c r="D41" s="4" t="inlineStr">
        <is>
          <t xml:space="preserve"> </t>
        </is>
      </c>
      <c r="E41" s="4" t="inlineStr">
        <is>
          <t xml:space="preserve"> </t>
        </is>
      </c>
      <c r="F41" s="4" t="inlineStr">
        <is>
          <t xml:space="preserve"> </t>
        </is>
      </c>
    </row>
    <row r="42">
      <c r="A42" s="4" t="inlineStr">
        <is>
          <t>PEO | Change In The Actuarial Present Values Reported Under The Change In Pension Value And Nonqualified Deferred Compensation Earnings Column Of The Sc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5" t="n">
        <v>-557470</v>
      </c>
      <c r="C44" s="5" t="n">
        <v>-29572</v>
      </c>
      <c r="D44" s="6" t="n">
        <v>-356593</v>
      </c>
      <c r="E44" s="5" t="n">
        <v>-583455</v>
      </c>
      <c r="F44" s="4" t="inlineStr">
        <is>
          <t xml:space="preserve"> </t>
        </is>
      </c>
    </row>
    <row r="45">
      <c r="A45" s="4" t="inlineStr">
        <is>
          <t>PEO | Amounts Reported Under The Stock Awards Column In The Sc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5182466</v>
      </c>
      <c r="C47" s="6" t="n">
        <v>-4756723</v>
      </c>
      <c r="D47" s="6" t="n">
        <v>-5402825</v>
      </c>
      <c r="E47" s="6" t="n">
        <v>-4834371</v>
      </c>
      <c r="F47" s="4" t="inlineStr">
        <is>
          <t xml:space="preserve"> </t>
        </is>
      </c>
    </row>
    <row r="48">
      <c r="A48" s="4" t="inlineStr">
        <is>
          <t>PEO | Amounts Reported Under The Option Awards Column In The Sc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1599741</v>
      </c>
      <c r="C50" s="6" t="n">
        <v>-1562393</v>
      </c>
      <c r="D50" s="6" t="n">
        <v>-1622964</v>
      </c>
      <c r="E50" s="6" t="n">
        <v>-1475313</v>
      </c>
      <c r="F50" s="4" t="inlineStr">
        <is>
          <t xml:space="preserve"> </t>
        </is>
      </c>
    </row>
    <row r="51">
      <c r="A51" s="4" t="inlineStr">
        <is>
          <t>PEO | Service Cost For Pension Pla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130733</v>
      </c>
      <c r="C53" s="6" t="n">
        <v>147024</v>
      </c>
      <c r="D53" s="6" t="n">
        <v>159382</v>
      </c>
      <c r="E53" s="6" t="n">
        <v>120986</v>
      </c>
      <c r="F53" s="4" t="inlineStr">
        <is>
          <t xml:space="preserve"> </t>
        </is>
      </c>
    </row>
    <row r="54">
      <c r="A54" s="4" t="inlineStr">
        <is>
          <t>PEO | Fair Value Of Equity Compensation Granted In Current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9859572</v>
      </c>
      <c r="C56" s="6" t="n">
        <v>9980318</v>
      </c>
      <c r="D56" s="6" t="n">
        <v>10371863</v>
      </c>
      <c r="E56" s="6" t="n">
        <v>4836982</v>
      </c>
      <c r="F56" s="4" t="inlineStr">
        <is>
          <t xml:space="preserve"> </t>
        </is>
      </c>
    </row>
    <row r="57">
      <c r="A57" s="4" t="inlineStr">
        <is>
          <t>PEO | Change In Fair Value From End Of Prior Fiscal Year To End Of Current Fiscal Year For Awards Made In Prior Fiscal Years That Were Unvested At End Of Current Fiscal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2737931</v>
      </c>
      <c r="C59" s="6" t="n">
        <v>1207751</v>
      </c>
      <c r="D59" s="6" t="n">
        <v>1558116</v>
      </c>
      <c r="E59" s="6" t="n">
        <v>-1614038</v>
      </c>
      <c r="F59" s="4" t="inlineStr">
        <is>
          <t xml:space="preserve"> </t>
        </is>
      </c>
    </row>
    <row r="60">
      <c r="A60" s="4" t="inlineStr">
        <is>
          <t>PEO | Change In Fair Value From End Of Prior Fiscal Year To Vesting Date For Awards Made In Prior Fiscal Years That Vested During Current Fiscal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2357802</v>
      </c>
      <c r="C62" s="6" t="n">
        <v>-12054</v>
      </c>
      <c r="D62" s="6" t="n">
        <v>-871597</v>
      </c>
      <c r="E62" s="6" t="n">
        <v>-170261</v>
      </c>
      <c r="F62" s="4" t="inlineStr">
        <is>
          <t xml:space="preserve"> </t>
        </is>
      </c>
    </row>
    <row r="63">
      <c r="A63" s="4" t="inlineStr">
        <is>
          <t>PEO | Fair Value Of Forfeited Awards Determined At End Of Prior Year For Awards Made In Prior Fiscal Years That Were Forfeited During Current Fiscal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94</v>
      </c>
      <c r="F65" s="4" t="inlineStr">
        <is>
          <t xml:space="preserve"> </t>
        </is>
      </c>
    </row>
    <row r="66">
      <c r="A66" s="4" t="inlineStr">
        <is>
          <t>PEO | Total Adjustme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7746361</v>
      </c>
      <c r="C68" s="6" t="n">
        <v>4974351</v>
      </c>
      <c r="D68" s="6" t="n">
        <v>3835382</v>
      </c>
      <c r="E68" s="6" t="n">
        <v>-3719564</v>
      </c>
      <c r="F68" s="4" t="inlineStr">
        <is>
          <t xml:space="preserve"> </t>
        </is>
      </c>
    </row>
    <row r="69">
      <c r="A69" s="4" t="inlineStr">
        <is>
          <t>Non-PEO NEO | Change In The Actuarial Present Values Reported Under The Change In Pension Value And Nonqualified Deferred Compensation Earnings Column Of The Sc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23224</v>
      </c>
      <c r="C71" s="6" t="n">
        <v>-9063</v>
      </c>
      <c r="D71" s="6" t="n">
        <v>-12655</v>
      </c>
      <c r="E71" s="6" t="n">
        <v>-15301</v>
      </c>
      <c r="F71" s="4" t="inlineStr">
        <is>
          <t xml:space="preserve"> </t>
        </is>
      </c>
    </row>
    <row r="72">
      <c r="A72" s="4" t="inlineStr">
        <is>
          <t>Non-PEO NEO | Amounts Reported Under The Stock Awards Column In The Sc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756709</v>
      </c>
      <c r="C74" s="6" t="n">
        <v>-762884</v>
      </c>
      <c r="D74" s="6" t="n">
        <v>-1090714</v>
      </c>
      <c r="E74" s="6" t="n">
        <v>-731309</v>
      </c>
      <c r="F74" s="4" t="inlineStr">
        <is>
          <t xml:space="preserve"> </t>
        </is>
      </c>
    </row>
    <row r="75">
      <c r="A75" s="4" t="inlineStr">
        <is>
          <t>Non-PEO NEO | Amounts Reported Under The Option Awards Column In The Sc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221840</v>
      </c>
      <c r="C77" s="6" t="n">
        <v>-229671</v>
      </c>
      <c r="D77" s="6" t="n">
        <v>-229691</v>
      </c>
      <c r="E77" s="6" t="n">
        <v>-223170</v>
      </c>
      <c r="F77" s="4" t="inlineStr">
        <is>
          <t xml:space="preserve"> </t>
        </is>
      </c>
    </row>
    <row r="78">
      <c r="A78" s="4" t="inlineStr">
        <is>
          <t>Non-PEO NEO | Service Cost For Pension Plan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7105</v>
      </c>
      <c r="C80" s="6" t="n">
        <v>8345</v>
      </c>
      <c r="D80" s="6" t="n">
        <v>6863</v>
      </c>
      <c r="E80" s="6" t="n">
        <v>6476</v>
      </c>
      <c r="F80" s="4" t="inlineStr">
        <is>
          <t xml:space="preserve"> </t>
        </is>
      </c>
    </row>
    <row r="81">
      <c r="A81" s="4" t="inlineStr">
        <is>
          <t>Non-PEO NEO | Fair Value Of Equity Compensation Granted In Current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6" t="n">
        <v>1406907</v>
      </c>
      <c r="C83" s="6" t="n">
        <v>1533228</v>
      </c>
      <c r="D83" s="6" t="n">
        <v>1632198</v>
      </c>
      <c r="E83" s="6" t="n">
        <v>731700</v>
      </c>
      <c r="F83" s="4" t="inlineStr">
        <is>
          <t xml:space="preserve"> </t>
        </is>
      </c>
    </row>
    <row r="84">
      <c r="A84" s="4" t="inlineStr">
        <is>
          <t>Non-PEO NEO | Change In Fair Value From End Of Prior Fiscal Year To End Of Current Fiscal Year For Awards Made In Prior Fiscal Years That Were Unvested At End Of Current Fiscal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6" t="n">
        <v>348791</v>
      </c>
      <c r="C86" s="6" t="n">
        <v>127162</v>
      </c>
      <c r="D86" s="6" t="n">
        <v>142575</v>
      </c>
      <c r="E86" s="6" t="n">
        <v>-226028</v>
      </c>
      <c r="F86" s="4" t="inlineStr">
        <is>
          <t xml:space="preserve"> </t>
        </is>
      </c>
    </row>
    <row r="87">
      <c r="A87" s="4" t="inlineStr">
        <is>
          <t>Non-PEO NEO | Change In Fair Value From End Of Prior Fiscal Year To Vesting Date For Awards Made In Prior Fiscal Years That Vested During Current Fiscal Yea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6" t="n">
        <v>256615</v>
      </c>
      <c r="C89" s="6" t="n">
        <v>-32353</v>
      </c>
      <c r="D89" s="6" t="n">
        <v>-46623</v>
      </c>
      <c r="E89" s="6" t="n">
        <v>-26332</v>
      </c>
      <c r="F89" s="4" t="inlineStr">
        <is>
          <t xml:space="preserve"> </t>
        </is>
      </c>
    </row>
    <row r="90">
      <c r="A90" s="4" t="inlineStr">
        <is>
          <t>Non-PEO NEO | Fair Value Of Forfeited Awards Determined At End Of Prior Year For Awards Made In Prior Fiscal Years That Were Forfeited During Current Fiscal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233665</v>
      </c>
      <c r="E92" s="6" t="n">
        <v>-24</v>
      </c>
      <c r="F92" s="4" t="inlineStr">
        <is>
          <t xml:space="preserve"> </t>
        </is>
      </c>
    </row>
    <row r="93">
      <c r="A93" s="4" t="inlineStr">
        <is>
          <t>Non-PEO NEO | Total Adjustment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5" t="n">
        <v>1017646</v>
      </c>
      <c r="C95" s="5" t="n">
        <v>634765</v>
      </c>
      <c r="D95" s="5" t="n">
        <v>168289</v>
      </c>
      <c r="E95" s="5" t="n">
        <v>-483988</v>
      </c>
      <c r="F9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18:54Z</dcterms:created>
  <dcterms:modified xmlns:dcterms="http://purl.org/dc/terms/" xmlns:xsi="http://www.w3.org/2001/XMLSchema-instance" xsi:type="dcterms:W3CDTF">2024-03-22T20:18:54Z</dcterms:modified>
</cp:coreProperties>
</file>